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orning" sheetId="2" state="visible" r:id="rId2"/>
    <sheet xmlns:r="http://schemas.openxmlformats.org/officeDocument/2006/relationships" name="Risk_Return Detail Data- Morn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497</t>
  </si>
  <si>
    <t>Document Period End Date</t>
  </si>
  <si>
    <t>dei_DocumentPeriodEndDate</t>
  </si>
  <si>
    <t>Apr. 30,
		2020</t>
  </si>
  <si>
    <t>Registrant Name</t>
  </si>
  <si>
    <t>dei_EntityRegistrantName</t>
  </si>
  <si>
    <t>Morningstar Funds Trust</t>
  </si>
  <si>
    <t>Central Index Key</t>
  </si>
  <si>
    <t>dei_EntityCentralIndexKey</t>
  </si>
  <si>
    <t>0001699360</t>
  </si>
  <si>
    <t>Amendment Flag</t>
  </si>
  <si>
    <t>dei_AmendmentFlag</t>
  </si>
  <si>
    <t>false</t>
  </si>
  <si>
    <t>Document Creation Date</t>
  </si>
  <si>
    <t>dei_DocumentCreationDate</t>
  </si>
  <si>
    <t>Document Effective Date</t>
  </si>
  <si>
    <t>dei_DocumentEffectiveDate</t>
  </si>
  <si>
    <t>Prospectus Date</t>
  </si>
  <si>
    <t>rr_ProspectusDate</t>
  </si>
  <si>
    <t>Aug. 6,
		2019</t>
  </si>
  <si>
    <t>Entity Inv Company Type</t>
  </si>
  <si>
    <t>dei_EntityInvCompanyType</t>
  </si>
  <si>
    <t>N-1A</t>
  </si>
  <si>
    <t>Aug. 06, 2019</t>
  </si>
  <si>
    <t xml:space="preserve"> SUPPLEMENT DATED APRIL 30, 2020 TO THE PROSPECTUS DATED AUGUST 6, 2019 AS AMENDED ON JANUARY 31, 2020 OF MORNINGSTAR FUNDS TRUST (THE TRUST) Morningstar Global Income Fund Morningstar Total Return Bond Fund Morningstar Defensive Bond Fund Morningstar Multisector Bond Fund Morningstar Unconstrained Allocation Fund
Morningstar Alternatives Fund (each, a Fund and collectively, the Funds) This supplement provides additional information to the Funds Prospectus dated August 6, 2019, as amended on January 31, 2020, and should be read in conjunction with such Prospectus. Addition of BlackRock Financial Management, Inc. as Subadviser to the Morningstar Alternatives Fund I. To reflect the addition of BlackRock Financial Management, Inc. as a subadviser to the Morningstar Alternatives Fund, the following revisions and/or additions are being made to the Prospectus for the Morningstar Alternatives Fund. 1. The first paragraph under the Principal Investment Strategies heading in the Summary Section of the Prospectus for the Morningstar Alternatives Fund is hereby removed and replaced with the following: Principal Investment Strategies In seeking long-term capital appreciation and low sensitivity to traditional U.S. asset classes, the Fund allocates assets to strategies that provide alternative sources of return including (i) core allocation across fixed-income and equity markets; (ii) long/short macro strategies; (iii) long/short alpha strategies; (iv) merger arbitrage strategy; and (v) convertible arbitrage strategy. The Fund will normally invest in both U.S. and non-U.S. securities, including securities of companies located in emerging markets. The Fund may invest in non-U.S. dollar denominated investments, including investments denominated in European and Asian currencies and in other non-U.S. and emerging market currencies. In particular, the Fund has the latitude to invest in the following alternative strategies: 2. In the Principal Investment Strategies section of the Summary Section of the Prospectus for the Morningstar Alternatives Fund, the following alternative strategy descriptions are hereby added, following the description of the Nontraditional Bond strategy: Debt Securities Investment in debt securities may include U.S. Government and agency securities, foreign government and supranational debt securities, corporate bonds, mortgage-related securities and asset-backed securities, mortgage to-be-announced (TBA) securities, emerging market debt securities, preferred securities, structured products, credit-linked notes, mezzanine securities, senior secured floating rate and fixed rate loans or debt, second lien or other subordinated or unsecured floating rate and fixed rate loans or debt, convertible debt securities, and derivatives with similar economic characteristics. These debt securities may be of any credit quality, which may include investment grade securities and high yield securities, including unrated securities (commonly called junk bonds). The Fund may invest in fixed, variable and floating rate instruments, including participations and assignments, of any duration or maturity. Equity Securities Investment in equity securities may include common stock, preferred stock, securities convertible into common stock, including contingent convertible bonds which are securities convertible into equity if a pre-specified trigger event occurs, and non-convertible preferred stock. Derivatives  Exposure to equity securities may be done through derivatives which at times may be significant. Types of derivatives include, but are not limited to, swaps, (including total return some of which may be referred to as contracts for difference), credit default, index and interest rate swaps; options; forward contracts; futures; options on futures and swaps; and foreign exchange transactions, for hedging purposes, as well as to enhance returns. Use of derivatives may be to maintain a portion of its portfolio long and short positions. Investments in indexed and inverse securities may also be made to provide a potential return based on a particular index of value or interest rates. This strategy may also include investments in repurchase agreements, reverse repurchase agreements and dollar rolls. Short Sales Short sales may be used for hedging purposes or to enhance total return. Short sales against the box may also be used. In this type of short sale, at the time of the sale, the Fund owns or has the immediate and unconditional right to acquire the identical security at no additional cost. Currency  The Fund may invest in non-U.S. dollar denominated investments, including investments denominated in European and Asian currencies and in other non-U.S. and emerging market currencies. As a result, the Fund may have significant exposure to foreign currencies and investments in non-U.S. dollar-based assets may be made on a currency hedged or unhedged basis. 3. In the Principal Risks section of the Summary Section of the Prospectus for the Morningstar Alternatives Fund, the following risks are hereby added, following Short Sales Risk: U.S. Government Securities Risk 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Sovereign Debt Securities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Supranational Entities Risk  The Fund may invest in obligations issued or guaranteed by the International Bank for Reconstruction and Development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Mortgage-Related and Other Asset-Backed Securities Risk 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When-Issued and Delayed Delivery Securitie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Global Updates to Principal Risk Language III. Under the "Principal Risks" section of the Summary Prospectus for the Morningstar Global Income Fund, Morningstar Total Return Bond Fund, Morningstar Defensive Bond Fund, Morningstar Multisector Bond Fund, and Morningstar Unconstrained Allocation Fund, "U.S. Government Securities Risk" and "Mortgage-Related and Other Asset-Backed Securities Risk" are hereby removed and replaced with the following risks, respectively: U.S. Government Securities Risk 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Mortgage-Related and Other Asset-Backed Securities Risk 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t>
  </si>
  <si>
    <t>Supplement to Prospectus [Text Block]</t>
  </si>
  <si>
    <t>rr_SupplementToProspectusTextBlock</t>
  </si>
  <si>
    <t>Morningstar Global Income Fund</t>
  </si>
  <si>
    <t xml:space="preserve"> SUPPLEMENT DATED APRIL 30, 2020 TO THE PROSPECTUS DATED AUGUST 6, 2019 AS AMENDED ON JANUARY 31, 2020 OF MORNINGSTAR FUNDS TRUST (THE TRUST) Morningstar Global Income Fund (each, a Fund and collectively, the Funds) This supplement provides additional information to the Funds Prospectus dated August 6, 2019, as amended on January 31, 2020, and should be read in conjunction with such Prospectus. Global Updates to Principal Risk Language III. Under the "Principal Risks" section of the Summary Prospectus for the Morningstar Global Income Fund, Morningstar Total Return Bond Fund, Morningstar Defensive Bond Fund, Morningstar Multisector Bond Fund, and Morningstar Unconstrained Allocation Fund, "U.S. Government Securities Risk" and "Mortgage-Related and Other Asset-Backed Securities Risk" are hereby removed and replaced with the following risks, respectively: U.S. Government Securities Risk 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Mortgage-Related and Other Asset-Backed Securities Risk 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t>
  </si>
  <si>
    <t>Morningstar Total Return Bond Fund</t>
  </si>
  <si>
    <t xml:space="preserve"> SUPPLEMENT DATED APRIL 30, 2020 TO THE PROSPECTUS DATED AUGUST 6, 2019 AS AMENDED ON JANUARY 31, 2020 OF MORNINGSTAR FUNDS TRUST (THE TRUST) Morningstar Total Return Bond Fund (each, a Fund and collectively, the Funds) This supplement provides additional information to the Funds Prospectus dated August 6, 2019, as amended on January 31, 2020, and should be read in conjunction with such Prospectus. Global Updates to Principal Risk Language III. Under the "Principal Risks" section of the Summary Prospectus for the Morningstar Global Income Fund, Morningstar Total Return Bond Fund, Morningstar Defensive Bond Fund, Morningstar Multisector Bond Fund, and Morningstar Unconstrained Allocation Fund, "U.S. Government Securities Risk" and "Mortgage-Related and Other Asset-Backed Securities Risk" are hereby removed and replaced with the following risks, respectively: U.S. Government Securities Risk 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Mortgage-Related and Other Asset-Backed Securities Risk 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t>
  </si>
  <si>
    <t>Morningstar Defensive Bond Fund</t>
  </si>
  <si>
    <t xml:space="preserve"> SUPPLEMENT DATED APRIL 30, 2020 TO THE PROSPECTUS DATED AUGUST 6, 2019 AS AMENDED ON JANUARY 31, 2020 OF MORNINGSTAR FUNDS TRUST (THE TRUST) Morningstar Defensive Bond Fund (each, a Fund and collectively, the Funds) This supplement provides additional information to the Funds Prospectus dated August 6, 2019, as amended on January 31, 2020, and should be read in conjunction with such Prospectus. Global Updates to Principal Risk Language III. Under the "Principal Risks" section of the Summary Prospectus for the Morningstar Global Income Fund, Morningstar Total Return Bond Fund, Morningstar Defensive Bond Fund, Morningstar Multisector Bond Fund, and Morningstar Unconstrained Allocation Fund, "U.S. Government Securities Risk" and "Mortgage-Related and Other Asset-Backed Securities Risk" are hereby removed and replaced with the following risks, respectively: U.S. Government Securities Risk 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Mortgage-Related and Other Asset-Backed Securities Risk 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t>
  </si>
  <si>
    <t>Morningstar Multi-Sector Bond Fund</t>
  </si>
  <si>
    <t xml:space="preserve"> SUPPLEMENT DATED APRIL 30, 2020 TO THE PROSPECTUS DATED AUGUST 6, 2019 AS AMENDED ON JANUARY 31, 2020 OF MORNINGSTAR FUNDS TRUST (THE TRUST) Morningstar Multisector Bond Fund (each, a Fund and collectively, the Funds) This supplement provides additional information to the Funds Prospectus dated August 6, 2019, as amended on January 31, 2020, and should be read in conjunction with such Prospectus. Global Updates to Principal Risk Language III. Under the "Principal Risks" section of the Summary Prospectus for the Morningstar Global Income Fund, Morningstar Total Return Bond Fund, Morningstar Defensive Bond Fund, Morningstar Multisector Bond Fund, and Morningstar Unconstrained Allocation Fund, "U.S. Government Securities Risk" and "Mortgage-Related and Other Asset-Backed Securities Risk" are hereby removed and replaced with the following risks, respectively: U.S. Government Securities Risk 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Mortgage-Related and Other Asset-Backed Securities Risk 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t>
  </si>
  <si>
    <t>Morningstar Unconstrained Allocation Fund</t>
  </si>
  <si>
    <t xml:space="preserve"> SUPPLEMENT DATED APRIL 30, 2020 TO THE PROSPECTUS DATED AUGUST 6, 2019 AS AMENDED ON JANUARY 31, 2020 OF MORNINGSTAR FUNDS TRUST (THE TRUST) Morningstar Unconstrained Allocation Fund (each, a Fund and collectively, the Funds) This supplement provides additional information to the Funds Prospectus dated August 6, 2019, as amended on January 31, 2020, and should be read in conjunction with such Prospectus. Global Updates to Principal Risk Language III. Under the "Principal Risks" section of the Summary Prospectus for the Morningstar Global Income Fund, Morningstar Total Return Bond Fund, Morningstar Defensive Bond Fund, Morningstar Multisector Bond Fund, and Morningstar Unconstrained Allocation Fund, "U.S. Government Securities Risk" and "Mortgage-Related and Other Asset-Backed Securities Risk" are hereby removed and replaced with the following risks, respectively: U.S. Government Securities Risk 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Mortgage-Related and Other Asset-Backed Securities Risk 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t>
  </si>
  <si>
    <t>Morningstar Alternatives Fund</t>
  </si>
  <si>
    <t xml:space="preserve"> SUPPLEMENT DATED APRIL 30, 2020 TO THE PROSPECTUS DATED AUGUST 6, 2019 AS AMENDED ON JANUARY 31, 2020 OF MORNINGSTAR FUNDS TRUST (THE TRUST) Morningstar Alternatives Fund (each, a Fund and collectively, the Funds) This supplement provides additional information to the Funds Prospectus dated August 6, 2019, as amended on January 31, 2020, and should be read in conjunction with such Prospectus. Addition of BlackRock Financial Management, Inc. as Subadviser to the Morningstar Alternatives Fund I. To reflect the addition of BlackRock Financial Management, Inc. as a subadviser to the Morningstar Alternatives Fund, the following revisions and/or additions are being made to the Prospectus for the Morningstar Alternatives Fund. 1. The first paragraph under the Principal Investment Strategies heading in the Summary Section of the Prospectus for the Morningstar Alternatives Fund is hereby removed and replaced with the following: Principal Investment Strategies In seeking long-term capital appreciation and low sensitivity to traditional U.S. asset classes, the Fund allocates assets to strategies that provide alternative sources of return including (i) core allocation across fixed-income and equity markets; (ii) long/short macro strategies; (iii) long/short alpha strategies; (iv) merger arbitrage strategy; and (v) convertible arbitrage strategy. The Fund will normally invest in both U.S. and non-U.S. securities, including securities of companies located in emerging markets. The Fund may invest in non-U.S. dollar denominated investments, including investments denominated in European and Asian currencies and in other non-U.S. and emerging market currencies. In particular, the Fund has the latitude to invest in the following alternative strategies: 2. In the Principal Investment Strategies section of the Summary Section of the Prospectus for the Morningstar Alternatives Fund, the following alternative strategy descriptions are hereby added, following the description of the Nontraditional Bond strategy: Debt Securities Investment in debt securities may include U.S. Government and agency securities, foreign government and supranational debt securities, corporate bonds, mortgage-related securities and asset-backed securities, mortgage to-be-announced (TBA) securities, emerging market debt securities, preferred securities, structured products, credit-linked notes, mezzanine securities, senior secured floating rate and fixed rate loans or debt, second lien or other subordinated or unsecured floating rate and fixed rate loans or debt, convertible debt securities, and derivatives with similar economic characteristics. These debt securities may be of any credit quality, which may include investment grade securities and high yield securities, including unrated securities (commonly called junk bonds). The Fund may invest in fixed, variable and floating rate instruments, including participations and assignments, of any duration or maturity. Equity Securities Investment in equity securities may include common stock, preferred stock, securities convertible into common stock, including contingent convertible bonds which are securities convertible into equity if a pre-specified trigger event occurs, and non-convertible preferred stock. Derivatives  Exposure to equity securities may be done through derivatives which at times may be significant. Types of derivatives include, but are not limited to, swaps, (including total return some of which may be referred to as contracts for difference), credit default, index and interest rate swaps; options; forward contracts; futures; options on futures and swaps; and foreign exchange transactions, for hedging purposes, as well as to enhance returns. Use of derivatives may be to maintain a portion of its portfolio long and short positions. Investments in indexed and inverse securities may also be made to provide a potential return based on a particular index of value or interest rates. This strategy may also include investments in repurchase agreements, reverse repurchase agreements and dollar rolls. Short Sales Short sales may be used for hedging purposes or to enhance total return. Short sales against the box may also be used. In this type of short sale, at the time of the sale, the Fund owns or has the immediate and unconditional right to acquire the identical security at no additional cost. Currency  The Fund may invest in non-U.S. dollar denominated investments, including investments denominated in European and Asian currencies and in other non-U.S. and emerging market currencies. As a result, the Fund may have significant exposure to foreign currencies and investments in non-U.S. dollar-based assets may be made on a currency hedged or unhedged basis. 3. In the Principal Risks section of the Summary Section of the Prospectus for the Morningstar Alternatives Fund, the following risks are hereby added, following Short Sales Risk: U.S. Government Securities Risk 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Sovereign Debt Securities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Supranational Entities Risk  The Fund may invest in obligations issued or guaranteed by the International Bank for Reconstruction and Development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Mortgage-Related and Other Asset-Backed Securities Risk 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When-Issued and Delayed Delivery Securitie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7</v>
      </c>
    </row>
    <row r="12" spans="1:3">
      <c r="A12" s="4" t="s">
        <v>38</v>
      </c>
    </row>
    <row r="13" spans="1:3">
      <c r="A13" s="3" t="s">
        <v>3</v>
      </c>
      <c r="B13" s="4" t="s">
        <v>4</v>
      </c>
    </row>
    <row r="14" spans="1:3">
      <c r="A14" s="4" t="s">
        <v>32</v>
      </c>
      <c r="B14" s="4" t="s">
        <v>33</v>
      </c>
      <c r="C14" s="4" t="s">
        <v>39</v>
      </c>
    </row>
    <row r="15" spans="1:3">
      <c r="A15" s="4" t="s">
        <v>40</v>
      </c>
    </row>
    <row r="16" spans="1:3">
      <c r="A16" s="3" t="s">
        <v>3</v>
      </c>
      <c r="B16" s="4" t="s">
        <v>4</v>
      </c>
    </row>
    <row r="17" spans="1:3">
      <c r="A17" s="4" t="s">
        <v>32</v>
      </c>
      <c r="B17" s="4" t="s">
        <v>33</v>
      </c>
      <c r="C17" s="4" t="s">
        <v>41</v>
      </c>
    </row>
    <row r="18" spans="1:3">
      <c r="A18" s="4" t="s">
        <v>42</v>
      </c>
    </row>
    <row r="19" spans="1:3">
      <c r="A19" s="3" t="s">
        <v>3</v>
      </c>
      <c r="B19" s="4" t="s">
        <v>4</v>
      </c>
    </row>
    <row r="20" spans="1:3">
      <c r="A20" s="4" t="s">
        <v>32</v>
      </c>
      <c r="B20" s="4" t="s">
        <v>33</v>
      </c>
      <c r="C20" s="4" t="s">
        <v>43</v>
      </c>
    </row>
    <row r="21" spans="1:3">
      <c r="A21" s="4" t="s">
        <v>44</v>
      </c>
    </row>
    <row r="22" spans="1:3">
      <c r="A22" s="3" t="s">
        <v>3</v>
      </c>
      <c r="B22" s="4" t="s">
        <v>4</v>
      </c>
    </row>
    <row r="23" spans="1:3">
      <c r="A23" s="4" t="s">
        <v>32</v>
      </c>
      <c r="B23" s="4" t="s">
        <v>33</v>
      </c>
      <c r="C23"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36:07Z</dcterms:created>
  <dcterms:modified xmlns:dcterms="http://purl.org/dc/terms/" xmlns:xsi="http://www.w3.org/2001/XMLSchema-instance" xsi:type="dcterms:W3CDTF">2020-05-19T16:36:07Z</dcterms:modified>
</cp:coreProperties>
</file>